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NATIONAL ISOTOPES INC.</t>
        </is>
      </c>
    </row>
    <row r="8">
      <c r="A8" s="4" t="inlineStr">
        <is>
          <t>Entity Central Index Key</t>
        </is>
      </c>
      <c r="B8" s="4" t="inlineStr">
        <is>
          <t>0001038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In accordance with rules adopted by the Securities and Exchange Commission pursuant to the Dodd-Frank Wall Street Reform and Consumer Protection Act of 2010, we provide the following information regarding the relationship between executive compensation actually paid (“CAP”) for our principal executive officer (“PEO”) and Non-PEO named executive officers (“NEOs”), and Company performance for the fiscal years listed below. The Compensation Committee did not consider the pay versus performance disclosure below in making its pay decisions for any of the years shown. The CAP amounts shown in the table below do not reflect the actual amount of compensation earned by or paid to our named executive officers during the applicable year.
Year
Summary Compensation Table Total for First PEO(1)
Summary Compensation Table Total for Second PEO (2)
Compensation Actually Paid to First PEO(1)
Compensation Actually Paid to Second PEO(2)
Average Summary Compensation Table Total for Non-PEO NEOs (1)
Average Compensation Actually Paid to Non-PEO NEOs (3)
Value of Initial Fixed $100 Investment Based on Total Shareholder Return (4)
Net Income (Loss)
2024 $ - $ 429,702 $ - $ 319,702 $ 148,654 $ 133,471 $ 33 $ 8,574
2023 378,625 367,319 474,084 627,319 159,253 185,275 44 (869,016 )
2022 493,936 — 450,531 — 191,075 152,992 33 303,238
(1) The PEO for 2024 was Shahe Bagerdjian. Both Steve Laflin (“First PEO”) and Shahe Bagerdjian (“Second PEO”) served as PEO in 2023. The PEO for 2022 was Steve Laflin. Our only non-PEO NEO for each year presented was Matthew Cox, our chief financial officer.
(2)
CAP reflects the exclusions and inclusions of certain amounts for the First PEO and Second PEO as set forth below. Equity values are calculated in accordance with FASB ASC Topic 718. Amounts in the Exclusion of Stock Awards column are the totals from the Stock Awards column set forth in the Summary Compensation Table. Amounts in the Inclusion of Equity Values are derived from the second table in this footnote.</t>
        </is>
      </c>
      <c r="C4" s="4" t="inlineStr">
        <is>
          <t xml:space="preserve"> </t>
        </is>
      </c>
      <c r="D4" s="4" t="inlineStr">
        <is>
          <t xml:space="preserve"> </t>
        </is>
      </c>
    </row>
    <row r="5">
      <c r="A5" s="4" t="inlineStr">
        <is>
          <t>PEO Total Compensation Amount</t>
        </is>
      </c>
      <c r="B5" s="5" t="n">
        <v>429702</v>
      </c>
      <c r="C5" s="5" t="n">
        <v>367319</v>
      </c>
      <c r="D5" s="5" t="n">
        <v>0</v>
      </c>
    </row>
    <row r="6">
      <c r="A6" s="4" t="inlineStr">
        <is>
          <t>PEO Actually Paid Compensation Amount</t>
        </is>
      </c>
      <c r="B6" s="5" t="n">
        <v>319702</v>
      </c>
      <c r="C6" s="6" t="n">
        <v>627319</v>
      </c>
      <c r="D6" s="6" t="n">
        <v>0</v>
      </c>
    </row>
    <row r="7">
      <c r="A7" s="4" t="inlineStr">
        <is>
          <t>Adjustment To PEO Compensation, Footnote</t>
        </is>
      </c>
      <c r="B7" s="4" t="inlineStr">
        <is>
          <t>First PEO
Year
Summary Compensation Table Total for First PEO
Exclusion of Stock Awards for First PEO
Inclusion of Equity Values for First PEO
CAP to First PEO
2024 — — — —
2023 378,625 — 95,459 474,084
2022 493,936 105,037 61,632 450,531
Year
Year-End Fair Value of Unvested Equity Awards Granted During the Year for First PEO
Change in Fair Value of Unvested Equity Awards Granted in Prior Years for First PEO
Change in Fair Value to Vesting Date of Equity Awards Granted and Vested During Year for First PEO
Change in Fair Value to Vesting Date of Equity Awards Granted in Prior Years for First PEO
Inclusion of Equity Values for First PEO
2024 — — — — —
2023 — — — 95,459 95,459
2022 10,608 — 51,024 — 61,632 Second PEO
Year
Summary Compensation Table Total for Second PEO
Exclusion of Stock Awards for Second PEO
Inclusion of Equity Values for Second PEO
CAP to Second PEO
2024 $ 429,702 $ 70,500 $ (39,500 ) $ 319,702
2023 367,319 — 260,000 627,319
2022 — — — —
Year
Year-End Fair Value of Unvested Equity Awards Granted During the Year for Second PEO
Change in Fair Value of Unvested Equity Awards Granted in Prior Years for Second PEO
Change in Fair Value to Vesting Date of Equity Awards Granted and Vested During Year for Second PEO
Change in Fair Value to Vesting Date of Equity Awards Granted in Prior Years for Second PEO
Inclusion of Equity Values for Second PEO
2024 $ - $ (110,000 ) $ 10,500 $ 60,000 $ (39,500 )
2023 260,000 — — — 260,000
2022 — — — — —
(3)
CAP reflects the exclusions and inclusions of certain amounts for the non-PEO NEO as set forth below. Equity values are calculated in accordance with FASB ASC Topic 718. Amounts in the Exclusion of Stock Awards for non-PEO NEO column are the totals from the Stock Awards column set forth in the Summary Compensation Table. Amounts in the Inclusion of Equity Values for non-PEO NEO are derived from the second table in this footnote.</t>
        </is>
      </c>
      <c r="C7" s="4" t="inlineStr">
        <is>
          <t xml:space="preserve"> </t>
        </is>
      </c>
      <c r="D7" s="4" t="inlineStr">
        <is>
          <t xml:space="preserve"> </t>
        </is>
      </c>
    </row>
    <row r="8">
      <c r="A8" s="4" t="inlineStr">
        <is>
          <t>Non-PEO NEO Average Total Compensation Amount</t>
        </is>
      </c>
      <c r="B8" s="5" t="n">
        <v>148654</v>
      </c>
      <c r="C8" s="6" t="n">
        <v>159253</v>
      </c>
      <c r="D8" s="6" t="n">
        <v>191075</v>
      </c>
    </row>
    <row r="9">
      <c r="A9" s="4" t="inlineStr">
        <is>
          <t>Non-PEO NEO Average Compensation Actually Paid Amount</t>
        </is>
      </c>
      <c r="B9" s="5" t="n">
        <v>133471</v>
      </c>
      <c r="C9" s="6" t="n">
        <v>185275</v>
      </c>
      <c r="D9" s="6" t="n">
        <v>152992</v>
      </c>
    </row>
    <row r="10">
      <c r="A10" s="4" t="inlineStr">
        <is>
          <t>Adjustment to Non-PEO NEO Compensation Footnote</t>
        </is>
      </c>
      <c r="B10" s="4" t="inlineStr">
        <is>
          <t xml:space="preserve">Year
Summary Compensation Table Total for non-PEO NEO
Exclusion of Stock Awards for non-PEO NEO
Inclusion of Equity Values for non-PEO NEO
CAP to non-PEO NEO
2024 $ 148,654 $ 712 $ (14,471 ) $ 133,471
2023 159,253 13,083 39,105 185,275
2022 191,075 54,170 16,087 152,992
Year
Year-End Fair Value of Unvested Equity Awards Granted During the Year for non-PEO NEO
Change in Fair Value of Unvested Equity Awards Granted in Prior Years for non-PEO NEO
Change in Fair Value to Vesting Date of Equity Awards Granted and Vested During Year for non-PEO NEO
Change in Fair Value to Vesting Date of Equity Awards Granted in Prior Years for non-PEO NEO
Inclusion of Equity Values for non-PEO NEO
2024 $ 499 $ (5,130 ) $ - $ (9,840 ) $ (14,471 )
2023 10,570 12,982 2,513 13,040 39,105
2022 8,463 (4,598 ) 12,756 (534 ) 16,087
(4)
Assumes $100 was invested for the period starting December 31, 2021, through the end of the listed year in the Company. Historical stock performance is not necessarily indicative of future stock performance, </t>
        </is>
      </c>
      <c r="C10" s="4" t="inlineStr">
        <is>
          <t xml:space="preserve"> </t>
        </is>
      </c>
      <c r="D10" s="4" t="inlineStr">
        <is>
          <t xml:space="preserve"> </t>
        </is>
      </c>
    </row>
    <row r="11">
      <c r="A11" s="4" t="inlineStr">
        <is>
          <t>Compensation Actually Paid vs. Total Shareholder Return</t>
        </is>
      </c>
      <c r="B11" s="4" t="inlineStr">
        <is>
          <t xml:space="preserve">Compensation Actually Paid and TSR As demonstrated by the following graph, the CAP to the Company’s PEOs and the average amount of CAP to the Company’s non-PEO NEOs are aligned with the Company’s cumulative TSR over the three years presented in the pay versus performance table above. </t>
        </is>
      </c>
      <c r="C11" s="4" t="inlineStr">
        <is>
          <t xml:space="preserve"> </t>
        </is>
      </c>
      <c r="D11" s="4" t="inlineStr">
        <is>
          <t xml:space="preserve"> </t>
        </is>
      </c>
    </row>
    <row r="12">
      <c r="A12" s="4" t="inlineStr">
        <is>
          <t>Compensation Actually Paid vs. Net Income</t>
        </is>
      </c>
      <c r="B12" s="4" t="inlineStr">
        <is>
          <t>Compensation Actually Paid and Net Income (Loss) As demonstrated by the following graph, the CAP to the Company’s PEOs and the average amount of CAP to the Company’s non-PEO NEOs are aligned with the Company’s net income (loss) over the three years presented in the pay versus performance table above.</t>
        </is>
      </c>
      <c r="C12" s="4" t="inlineStr">
        <is>
          <t xml:space="preserve"> </t>
        </is>
      </c>
      <c r="D12" s="4" t="inlineStr">
        <is>
          <t xml:space="preserve"> </t>
        </is>
      </c>
    </row>
    <row r="13">
      <c r="A13" s="4" t="inlineStr">
        <is>
          <t>Total Shareholder Return Amount</t>
        </is>
      </c>
      <c r="B13" s="5" t="n">
        <v>33</v>
      </c>
      <c r="C13" s="6" t="n">
        <v>44</v>
      </c>
      <c r="D13" s="6" t="n">
        <v>33</v>
      </c>
    </row>
    <row r="14">
      <c r="A14" s="4" t="inlineStr">
        <is>
          <t>Net Income (Loss)</t>
        </is>
      </c>
      <c r="B14" s="6" t="n">
        <v>8574</v>
      </c>
      <c r="C14" s="6" t="n">
        <v>-869016</v>
      </c>
      <c r="D14" s="6" t="n">
        <v>303238</v>
      </c>
    </row>
    <row r="15">
      <c r="A15" s="4" t="inlineStr">
        <is>
          <t>Former PEO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6" t="n">
        <v>0</v>
      </c>
      <c r="C17" s="6" t="n">
        <v>378625</v>
      </c>
      <c r="D17" s="6" t="n">
        <v>493936</v>
      </c>
    </row>
    <row r="18">
      <c r="A18" s="4" t="inlineStr">
        <is>
          <t>PEO Actually Paid Compensation Amount</t>
        </is>
      </c>
      <c r="B18" s="6" t="n">
        <v>0</v>
      </c>
      <c r="C18" s="6" t="n">
        <v>474084</v>
      </c>
      <c r="D18" s="6" t="n">
        <v>450531</v>
      </c>
    </row>
    <row r="19">
      <c r="A19" s="4" t="inlineStr">
        <is>
          <t>PEO | Year-end Fair Value of Equity Awards Granted in Covered Year that are Outstanding and Unvested</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0</v>
      </c>
      <c r="C21" s="6" t="n">
        <v>260000</v>
      </c>
      <c r="D21" s="6" t="n">
        <v>0</v>
      </c>
    </row>
    <row r="22">
      <c r="A22" s="4" t="inlineStr">
        <is>
          <t>PEO | Year-over-Year Change in Fair Value of Equity Awards Granted in Prior Years That are Outstanding and Unvested</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110000</v>
      </c>
      <c r="C24" s="6" t="n">
        <v>0</v>
      </c>
      <c r="D24" s="6" t="n">
        <v>0</v>
      </c>
    </row>
    <row r="25">
      <c r="A25" s="4" t="inlineStr">
        <is>
          <t>PEO | Vesting Date Fair Value of Equity Awards Granted and Vested in Covered Yea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10500</v>
      </c>
      <c r="C27" s="6" t="n">
        <v>0</v>
      </c>
      <c r="D27" s="6" t="n">
        <v>0</v>
      </c>
    </row>
    <row r="28">
      <c r="A28" s="4" t="inlineStr">
        <is>
          <t>PEO | Change in Fair Value as of Vesting Date of Prior Year Equity Awards Vested in Covered Yea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60000</v>
      </c>
      <c r="C30" s="6" t="n">
        <v>0</v>
      </c>
      <c r="D30" s="6" t="n">
        <v>0</v>
      </c>
    </row>
    <row r="31">
      <c r="A31" s="4" t="inlineStr">
        <is>
          <t>PEO | Exclusion Of Stock Awards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70500</v>
      </c>
      <c r="C33" s="6" t="n">
        <v>0</v>
      </c>
      <c r="D33" s="6" t="n">
        <v>0</v>
      </c>
    </row>
    <row r="34">
      <c r="A34" s="4" t="inlineStr">
        <is>
          <t>PEO | Inclusion Of Equity Values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39500</v>
      </c>
      <c r="C36" s="6" t="n">
        <v>260000</v>
      </c>
      <c r="D36" s="6" t="n">
        <v>0</v>
      </c>
    </row>
    <row r="37">
      <c r="A37" s="4" t="inlineStr">
        <is>
          <t>PEO | Former PEO [Member]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10608</v>
      </c>
    </row>
    <row r="40">
      <c r="A40" s="4" t="inlineStr">
        <is>
          <t>PEO | Former PEO [Member]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 Former PEO [Member]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51024</v>
      </c>
    </row>
    <row r="46">
      <c r="A46" s="4" t="inlineStr">
        <is>
          <t>PEO | Former PEO [Member] | Change in Fair Value as of Vesting Date of Prior Year Equity Awards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95459</v>
      </c>
      <c r="D48" s="6" t="n">
        <v>0</v>
      </c>
    </row>
    <row r="49">
      <c r="A49" s="4" t="inlineStr">
        <is>
          <t>PEO | Former PEO [Member] | Exclusion Of Stock Awards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105037</v>
      </c>
    </row>
    <row r="52">
      <c r="A52" s="4" t="inlineStr">
        <is>
          <t>PEO | Former PEO [Member] | Inclusion Of Equity Values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6" t="n">
        <v>95459</v>
      </c>
      <c r="D54" s="6" t="n">
        <v>61632</v>
      </c>
    </row>
    <row r="55">
      <c r="A55" s="4" t="inlineStr">
        <is>
          <t>PEO | Former PEO [Member] | Inclusion Of Equity Values For First PEO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6" t="n">
        <v>95459</v>
      </c>
      <c r="D57" s="6" t="n">
        <v>61632</v>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499</v>
      </c>
      <c r="C60" s="6" t="n">
        <v>10570</v>
      </c>
      <c r="D60" s="6" t="n">
        <v>8463</v>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5130</v>
      </c>
      <c r="C63" s="6" t="n">
        <v>12982</v>
      </c>
      <c r="D63" s="6" t="n">
        <v>-4598</v>
      </c>
    </row>
    <row r="64">
      <c r="A64" s="4" t="inlineStr">
        <is>
          <t>Non-PEO NEO | Vesting Date Fair Value of Equity Awards Granted and Vested in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2513</v>
      </c>
      <c r="D66" s="6" t="n">
        <v>12756</v>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9840</v>
      </c>
      <c r="C69" s="6" t="n">
        <v>13040</v>
      </c>
      <c r="D69" s="6" t="n">
        <v>-534</v>
      </c>
    </row>
    <row r="70">
      <c r="A70" s="4" t="inlineStr">
        <is>
          <t>Non-PEO NEO | Exclusion Of Stock Awards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712</v>
      </c>
      <c r="C72" s="6" t="n">
        <v>13083</v>
      </c>
      <c r="D72" s="6" t="n">
        <v>54170</v>
      </c>
    </row>
    <row r="73">
      <c r="A73" s="4" t="inlineStr">
        <is>
          <t>Non-PEO NEO | Inclusion Of Equity Values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5" t="n">
        <v>-14471</v>
      </c>
      <c r="C75" s="5" t="n">
        <v>39105</v>
      </c>
      <c r="D75" s="5" t="n">
        <v>1608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Dec. 31, 2024</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09:10Z</dcterms:created>
  <dcterms:modified xmlns:dcterms="http://purl.org/dc/terms/" xmlns:xsi="http://www.w3.org/2001/XMLSchema-instance" xsi:type="dcterms:W3CDTF">2025-05-16T20:09:11Z</dcterms:modified>
</cp:coreProperties>
</file>